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FORTRESS BIOTECH, INC.</t>
        </is>
      </c>
    </row>
    <row r="6">
      <c r="A6" s="4" t="inlineStr">
        <is>
          <t>Entity Central Index Key</t>
        </is>
      </c>
      <c r="B6" s="4" t="inlineStr">
        <is>
          <t>00014292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Year ​ Summary Compensation Table Total for Principal Executive Officer (“PEO”) (1) ​ Compensation Actually Paid to PEO (2) ​ Average Summary Compensation Table Total for Non-PEO Named Executive Officers (“NEOs”) (3) ​ Average Compensation Actually Paid to Non-PEO NEOs (3) ​ Value of Initial Fixed $100 Investment Based on Total Shareholder Return (“TSR”) ​ Net Income (Loss) (millions) (4) 2024 ​ $ 1,380,197 ​ $ 807,503 ​ $ 1,782,356 ​ $ 1,316,643 ​ $ 5 ​ ($ 121) 2023 ​ 1,122,585 ​ (1,904,079) ​ 1,221,446 (5) (1,829,434) (6) 8 ​ (154) 2022 ​ 1,266,242 ​ (8,744,624) ​ 1,367,202 ​ (9,216,082) (6) 26 ​ (214) ​ ​ (1) Dr. Rosenwald was the Registrant’s PEO for each of the 2024, 2023 and 2022 fiscal years. (2) The amounts disclosed reflect the adjustments listed in the tables below to the amounts reported in the Summary Compensation Table for PEO: ​ ​ ​ ​ ​ ​ ​ ​ ​ ​ ​ ​ ​ ​ ​ ​ Year ​ Less: Grant Date Value of Equity Awards ​ Change in Value of Awards Granted During the Current Year ​ Vesting date value of awards that vested during the year ​ Year-Over-Year Change in Fair Value of Unvested Awards ​ Change in Value of Awards Vesting During the Current Year ​ Dividends on Unvested Awards ​ Total Adjustments 2024 ​ ($ 1,167,532) ​ $ 1,271,280 ​ $ - ​ ($ 693,817) ​ $ 17,374 ​ $ - ​ ($ 572,695) ​ (3) For the 2024, 2023 and 2022 fiscal years, our Non-PEO NEOs were: David Jin and Michael S. Weiss. The amounts disclosed reflect the adjustments listed in the table below to the amounts reported in the Summary Compensation Table for Non-PEO NEOs: ​ ​ ​ ​ ​ ​ ​ ​ ​ ​ ​ ​ ​ ​ ​ ​ Year ​ Less: Grant Date Value of Equity Awards ​ Plus: Year-End Fair Value of Current Year Award ​ Vesting date value of awards that vested during the year ​ Year-Over-Year Change in Fair Value of Unvested Awards ​ Change in Value of Awards Vesting During the Current Year ​ Dividends on Unvested Awards ​ Total Adjustments 2024 ​ ($ 1,473,790) ​ $ 1,636,122 ​ $ 36,481 ​ ($ 639,671) ​ ($ 24,856) ​ $ - ​ ($ 465,713) ​ ​ (4) The dollar amounts reported represent the amount of net income (loss) reflected in our consolidated audited financial statements for the applicable year. (5) Includes adjustment to the bonus amount awarded to Mr. Jin for 2023 as reflected in the Summary Compensation Table for 2023, as described in footnote 3 to the Summary Compensation Table.</t>
        </is>
      </c>
      <c r="C4" s="4" t="inlineStr">
        <is>
          <t xml:space="preserve"> </t>
        </is>
      </c>
      <c r="D4" s="4" t="inlineStr">
        <is>
          <t xml:space="preserve"> </t>
        </is>
      </c>
    </row>
    <row r="5">
      <c r="A5" s="4" t="inlineStr">
        <is>
          <t>Named Executive Officers, Footnote</t>
        </is>
      </c>
      <c r="B5" s="4" t="inlineStr">
        <is>
          <t>Dr. Rosenwald was the Registrant’s PEO for each of the 2024, 2023 and 2022 fiscal years. For the 2024, 2023 and 2022 fiscal years, our Non-PEO NEOs were: David Jin and Michael S. Weiss.</t>
        </is>
      </c>
      <c r="C5" s="4" t="inlineStr">
        <is>
          <t xml:space="preserve"> </t>
        </is>
      </c>
      <c r="D5" s="4" t="inlineStr">
        <is>
          <t xml:space="preserve"> </t>
        </is>
      </c>
    </row>
    <row r="6">
      <c r="A6" s="4" t="inlineStr">
        <is>
          <t>PEO Total Compensation Amount</t>
        </is>
      </c>
      <c r="B6" s="5" t="n">
        <v>1380197</v>
      </c>
      <c r="C6" s="5" t="n">
        <v>1122585</v>
      </c>
      <c r="D6" s="5" t="n">
        <v>1266242</v>
      </c>
    </row>
    <row r="7">
      <c r="A7" s="4" t="inlineStr">
        <is>
          <t>PEO Actually Paid Compensation Amount</t>
        </is>
      </c>
      <c r="B7" s="5" t="n">
        <v>807503</v>
      </c>
      <c r="C7" s="6" t="n">
        <v>-1904079</v>
      </c>
      <c r="D7" s="6" t="n">
        <v>-8744624</v>
      </c>
    </row>
    <row r="8">
      <c r="A8" s="4" t="inlineStr">
        <is>
          <t>Adjustment To PEO Compensation, Footnote</t>
        </is>
      </c>
      <c r="B8" s="4" t="inlineStr">
        <is>
          <t>(2) The amounts disclosed reflect the adjustments listed in the tables below to the amounts reported in the Summary Compensation Table for PEO: ​ ​ ​ ​ ​ ​ ​ ​ ​ ​ ​ ​ ​ ​ ​ ​ Year ​ Less: Grant Date Value of Equity Awards ​ Change in Value of Awards Granted During the Current Year ​ Vesting date value of awards that vested during the year ​ Year-Over-Year Change in Fair Value of Unvested Awards ​ Change in Value of Awards Vesting During the Current Year ​ Dividends on Unvested Awards ​ Total Adjustments 2024 ​ ($ 1,167,532) ​ $ 1,271,280 ​ $ - ​ ($ 693,817) ​ $ 17,374 ​ $ - ​ ($ 572,695)</t>
        </is>
      </c>
      <c r="C8" s="4" t="inlineStr">
        <is>
          <t xml:space="preserve"> </t>
        </is>
      </c>
      <c r="D8" s="4" t="inlineStr">
        <is>
          <t xml:space="preserve"> </t>
        </is>
      </c>
    </row>
    <row r="9">
      <c r="A9" s="4" t="inlineStr">
        <is>
          <t>Non-PEO NEO Average Total Compensation Amount</t>
        </is>
      </c>
      <c r="B9" s="5" t="n">
        <v>1782356</v>
      </c>
      <c r="C9" s="6" t="n">
        <v>1221446</v>
      </c>
      <c r="D9" s="6" t="n">
        <v>1367202</v>
      </c>
    </row>
    <row r="10">
      <c r="A10" s="4" t="inlineStr">
        <is>
          <t>Non-PEO NEO Average Compensation Actually Paid Amount</t>
        </is>
      </c>
      <c r="B10" s="5" t="n">
        <v>1316643</v>
      </c>
      <c r="C10" s="6" t="n">
        <v>-1829434</v>
      </c>
      <c r="D10" s="6" t="n">
        <v>-9216082</v>
      </c>
    </row>
    <row r="11">
      <c r="A11" s="4" t="inlineStr">
        <is>
          <t>Adjustment to Non-PEO NEO Compensation Footnote</t>
        </is>
      </c>
      <c r="B11" s="4" t="inlineStr">
        <is>
          <t>(3) For the 2024, 2023 and 2022 fiscal years, our Non-PEO NEOs were: David Jin and Michael S. Weiss. The amounts disclosed reflect the adjustments listed in the table below to the amounts reported in the Summary Compensation Table for Non-PEO NEOs: ​ ​ ​ ​ ​ ​ ​ ​ ​ ​ ​ ​ ​ ​ ​ ​ Year ​ Less: Grant Date Value of Equity Awards ​ Plus: Year-End Fair Value of Current Year Award ​ Vesting date value of awards that vested during the year ​ Year-Over-Year Change in Fair Value of Unvested Awards ​ Change in Value of Awards Vesting During the Current Year ​ Dividends on Unvested Awards ​ Total Adjustments 2024 ​ ($ 1,473,790) ​ $ 1,636,122 ​ $ 36,481 ​ ($ 639,671) ​ ($ 24,856) ​ $ - ​ ($ 465,713)</t>
        </is>
      </c>
      <c r="C11" s="4" t="inlineStr">
        <is>
          <t xml:space="preserve"> </t>
        </is>
      </c>
      <c r="D11" s="4" t="inlineStr">
        <is>
          <t xml:space="preserve"> </t>
        </is>
      </c>
    </row>
    <row r="12">
      <c r="A12" s="4" t="inlineStr">
        <is>
          <t>Total Shareholder Return Amount</t>
        </is>
      </c>
      <c r="B12" s="5" t="n">
        <v>5</v>
      </c>
      <c r="C12" s="6" t="n">
        <v>8</v>
      </c>
      <c r="D12" s="6" t="n">
        <v>26</v>
      </c>
    </row>
    <row r="13">
      <c r="A13" s="4" t="inlineStr">
        <is>
          <t>Net Income (Loss)</t>
        </is>
      </c>
      <c r="B13" s="5" t="n">
        <v>-121000000</v>
      </c>
      <c r="C13" s="5" t="n">
        <v>-154000000</v>
      </c>
      <c r="D13" s="5" t="n">
        <v>-214000000</v>
      </c>
    </row>
    <row r="14">
      <c r="A14" s="4" t="inlineStr">
        <is>
          <t>PEO Name</t>
        </is>
      </c>
      <c r="B14" s="4" t="inlineStr">
        <is>
          <t>Dr. Rosenwald</t>
        </is>
      </c>
      <c r="C14" s="4" t="inlineStr">
        <is>
          <t>Dr. Rosenwald</t>
        </is>
      </c>
      <c r="D14" s="4" t="inlineStr">
        <is>
          <t>Dr. Rosenwald</t>
        </is>
      </c>
    </row>
    <row r="15">
      <c r="A15" s="4" t="inlineStr">
        <is>
          <t>Equity Awards Adjustments, Footnote</t>
        </is>
      </c>
      <c r="B15" s="4" t="inlineStr">
        <is>
          <t>(2) The amounts disclosed reflect the adjustments listed in the tables below to the amounts reported in the Summary Compensation Table for PEO: ​ ​ ​ ​ ​ ​ ​ ​ ​ ​ ​ ​ ​ ​ ​ ​ Year ​ Less: Grant Date Value of Equity Awards ​ Change in Value of Awards Granted During the Current Year ​ Vesting date value of awards that vested during the year ​ Year-Over-Year Change in Fair Value of Unvested Awards ​ Change in Value of Awards Vesting During the Current Year ​ Dividends on Unvested Awards ​ Total Adjustments 2024 ​ ($ 1,167,532) ​ $ 1,271,280 ​ $ - ​ ($ 693,817) ​ $ 17,374 ​ $ - ​ ($ 572,695) ​ (3) For the 2024, 2023 and 2022 fiscal years, our Non-PEO NEOs were: David Jin and Michael S. Weiss. The amounts disclosed reflect the adjustments listed in the table below to the amounts reported in the Summary Compensation Table for Non-PEO NEOs: ​ ​ ​ ​ ​ ​ ​ ​ ​ ​ ​ ​ ​ ​ ​ ​ Year ​ Less: Grant Date Value of Equity Awards ​ Plus: Year-End Fair Value of Current Year Award ​ Vesting date value of awards that vested during the year ​ Year-Over-Year Change in Fair Value of Unvested Awards ​ Change in Value of Awards Vesting During the Current Year ​ Dividends on Unvested Awards ​ Total Adjustments 2024 ​ ($ 1,473,790) ​ $ 1,636,122 ​ $ 36,481 ​ ($ 639,671) ​ ($ 24,856) ​ $ - ​ ($ 465,713)</t>
        </is>
      </c>
      <c r="C15" s="4" t="inlineStr">
        <is>
          <t xml:space="preserve"> </t>
        </is>
      </c>
      <c r="D15" s="4" t="inlineStr">
        <is>
          <t xml:space="preserve"> </t>
        </is>
      </c>
    </row>
    <row r="16">
      <c r="A16" s="4" t="inlineStr">
        <is>
          <t>PEO | Equity Awards Adjustments</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572695</v>
      </c>
      <c r="C18" s="4" t="inlineStr">
        <is>
          <t xml:space="preserve"> </t>
        </is>
      </c>
      <c r="D18" s="4" t="inlineStr">
        <is>
          <t xml:space="preserve"> </t>
        </is>
      </c>
    </row>
    <row r="19">
      <c r="A19" s="4" t="inlineStr">
        <is>
          <t>PEO | Aggregate Grant Date Fair Value of Equity Award Amounts Reported in Summary Compensation Table</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1167532</v>
      </c>
      <c r="C21" s="4" t="inlineStr">
        <is>
          <t xml:space="preserve"> </t>
        </is>
      </c>
      <c r="D21" s="4" t="inlineStr">
        <is>
          <t xml:space="preserve"> </t>
        </is>
      </c>
    </row>
    <row r="22">
      <c r="A22" s="4" t="inlineStr">
        <is>
          <t>PEO | Year-end Fair Value of Equity Awards Granted in Covered Year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1271280</v>
      </c>
      <c r="C24" s="4" t="inlineStr">
        <is>
          <t xml:space="preserve"> </t>
        </is>
      </c>
      <c r="D24" s="4" t="inlineStr">
        <is>
          <t xml:space="preserve"> </t>
        </is>
      </c>
    </row>
    <row r="25">
      <c r="A25" s="4" t="inlineStr">
        <is>
          <t>PEO | Year-over-Year Change in Fair Value of Equity Awards Granted in Prior Years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693817</v>
      </c>
      <c r="C27" s="4" t="inlineStr">
        <is>
          <t xml:space="preserve"> </t>
        </is>
      </c>
      <c r="D27" s="4" t="inlineStr">
        <is>
          <t xml:space="preserve"> </t>
        </is>
      </c>
    </row>
    <row r="28">
      <c r="A28" s="4" t="inlineStr">
        <is>
          <t>PEO | Change in Fair Value as of Vesting Date of Prior Year Equity Awards Vested in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17374</v>
      </c>
      <c r="C30" s="4" t="inlineStr">
        <is>
          <t xml:space="preserve"> </t>
        </is>
      </c>
      <c r="D30" s="4" t="inlineStr">
        <is>
          <t xml:space="preserve"> </t>
        </is>
      </c>
    </row>
    <row r="31">
      <c r="A31" s="4" t="inlineStr">
        <is>
          <t>Non-PEO NEO | Equity Awards Adjustments</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465713</v>
      </c>
      <c r="C33" s="4" t="inlineStr">
        <is>
          <t xml:space="preserve"> </t>
        </is>
      </c>
      <c r="D33" s="4" t="inlineStr">
        <is>
          <t xml:space="preserve"> </t>
        </is>
      </c>
    </row>
    <row r="34">
      <c r="A34" s="4" t="inlineStr">
        <is>
          <t>Non-PEO NEO | Aggregate Grant Date Fair Value of Equity Award Amounts Reported in Summary Compensation Table</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1473790</v>
      </c>
      <c r="C36" s="4" t="inlineStr">
        <is>
          <t xml:space="preserve"> </t>
        </is>
      </c>
      <c r="D36" s="4" t="inlineStr">
        <is>
          <t xml:space="preserve"> </t>
        </is>
      </c>
    </row>
    <row r="37">
      <c r="A37" s="4" t="inlineStr">
        <is>
          <t>Non-PEO NEO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636122</v>
      </c>
      <c r="C39" s="4" t="inlineStr">
        <is>
          <t xml:space="preserve"> </t>
        </is>
      </c>
      <c r="D39" s="4" t="inlineStr">
        <is>
          <t xml:space="preserve"> </t>
        </is>
      </c>
    </row>
    <row r="40">
      <c r="A40" s="4" t="inlineStr">
        <is>
          <t>Non-PEO NEO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639671</v>
      </c>
      <c r="C42" s="4" t="inlineStr">
        <is>
          <t xml:space="preserve"> </t>
        </is>
      </c>
      <c r="D42" s="4" t="inlineStr">
        <is>
          <t xml:space="preserve"> </t>
        </is>
      </c>
    </row>
    <row r="43">
      <c r="A43" s="4" t="inlineStr">
        <is>
          <t>Non-PEO NEO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6481</v>
      </c>
      <c r="C45" s="4" t="inlineStr">
        <is>
          <t xml:space="preserve"> </t>
        </is>
      </c>
      <c r="D45" s="4" t="inlineStr">
        <is>
          <t xml:space="preserve"> </t>
        </is>
      </c>
    </row>
    <row r="46">
      <c r="A46" s="4" t="inlineStr">
        <is>
          <t>Non-PEO NEO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5" t="n">
        <v>-24856</v>
      </c>
      <c r="C48" s="4" t="inlineStr">
        <is>
          <t xml:space="preserve"> </t>
        </is>
      </c>
      <c r="D48"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hile we have no set policy or practice regarding the timing of stock option awards or similar instruments in relation to the disclosure of material nonpublic information, we do not time the release of material information to affect the value of stock options. In general, the timing of stock option awards is dictated by the event or circumstance giving rise to the award and the schedules of the directors responsible for approving the award. In 2024, options were not issued to our named executive officers during the period beginning four business days before and ending one business day after the filing of a Form 10-Q, Form 10-K or Form 8-K that discloses material nonpublic information. If, in the future, a stock option grant is made at a time that material nonpublic information exists, the directors approving the award would be responsible for considering the anticipated effect of that information on our stock price and would take such effect into account when sizing and pricing the award.</t>
        </is>
      </c>
    </row>
    <row r="5">
      <c r="A5" s="4" t="inlineStr">
        <is>
          <t>Award Timing Method</t>
        </is>
      </c>
      <c r="B5" s="4" t="inlineStr">
        <is>
          <t>While we have no set policy or practice regarding the timing of stock option awards or similar instruments in relation to the disclosure of material nonpublic information, we do not time the release of material information to affect the value of stock options. In general, the timing of stock option awards is dictated by the event or circumstance giving rise to the award and the schedules of the directors responsible for approving the award. In 2024, options were not issued to our named executive officers during the period beginning four business days before and ending one business day after the filing of a Form 10-Q, Form 10-K or Form 8-K that discloses material nonpublic inform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hile we have no set policy or practice regarding the timing of stock option awards or similar instruments in relation to the disclosure of material nonpublic information, we do not time the release of material information to affect the value of stock options. In general, the timing of stock option awards is dictated by the event or circumstance giving rise to the award and the schedules of the directors responsible for approving the aw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8:48:33Z</dcterms:created>
  <dcterms:modified xmlns:dcterms="http://purl.org/dc/terms/" xmlns:xsi="http://www.w3.org/2001/XMLSchema-instance" xsi:type="dcterms:W3CDTF">2025-04-18T18:48:34Z</dcterms:modified>
</cp:coreProperties>
</file>